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OLDMAN SACHS VARIABLE INSURANCE TRUST</t>
        </is>
      </c>
    </row>
    <row r="6">
      <c r="A6" s="4" t="inlineStr">
        <is>
          <t>Entity Central Index Key</t>
        </is>
      </c>
      <c r="B6" s="4" t="inlineStr">
        <is>
          <t>dei_EntityCentralIndexKey</t>
        </is>
      </c>
      <c r="C6" s="4" t="inlineStr">
        <is>
          <t>00010462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GOLDMAN SACHS VARIABLE INSURANCE TRUST Institutional and Service Shares Goldman Sachs Core Fixed Income Fund (the “Fund”) Supplement dated July 30, 2021 to the Prospectuses, Summary Prospectuses and Statement of Additional Information (“SAI”), each dated April 30, 2021, as supplemented to date Effective immediately, the Fund’s Prospectuses, Summary Prospectuses and SAI are revised as follows: The following replaces in its entirety the first paragraph under “Goldman Sachs Core Fixed Income Fund—Summary—Principal Strategy” in the Prospectuses and the first paragraph under “Principal Strategy” in the Summary Prospectuses: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including collateralized loan obligations). The Fund may also invest in custodial receipts, fixed income securities issued by or on behalf of states, territories, and possessions of the United States (including the District of Columbia) (“Municipal Securities”) and convertible securities. The following risk is added to the “Summary—Principal Risks of the Fund” section of the Prospectuses and Summary Prospectuses: Collateralized Loan Obligations Risk.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GOLDMAN SACHS VARIABLE INSURANCE TRUST Institutional and Service Shares Goldman Sachs Core Fixed Income Fund (the “Fund”) Supplement dated July 30, 2021 to the Prospectuses, Summary Prospectuses and Statement of Additional Information (“SAI”), each dated April 30, 2021, as supplemented to date Effective immediately, the Fund’s Prospectuses, Summary Prospectuses and SAI are revised as follows: The following replaces in its entirety the first paragraph under “Goldman Sachs Core Fixed Income Fund—Summary—Principal Strategy” in the Prospectuses and the first paragraph under “Principal Strategy” in the Summary Prospectuses: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including collateralized loan obligations). The Fund may also invest in custodial receipts, fixed income securities issued by or on behalf of states, territories, and possessions of the United States (including the District of Columbia) (“Municipal Securities”) and convertible securities. The following risk is added to the “Summary—Principal Risks of the Fund” section of the Prospectuses and Summary Prospectuses: Collateralized Loan Obligations Risk.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t>
        </is>
      </c>
    </row>
    <row r="4">
      <c r="A4" s="4" t="inlineStr">
        <is>
          <t>Goldman Sachs Core Fixed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GOLDMAN SACHS VARIABLE INSURANCE TRUST Institutional and Service Shares Goldman Sachs Core Fixed Income Fund (the “Fund”) Supplement dated July 30, 2021 to the Prospectuses, Summary Prospectuses and Statement of Additional Information (“SAI”), each dated April 30, 2021, as supplemented to date Effective immediately, the Fund’s Prospectuses, Summary Prospectuses and SAI are revised as follows: The following replaces in its entirety the first paragraph under “Goldman Sachs Core Fixed Income Fund—Summary—Principal Strategy” in the Prospectuses and the first paragraph under “Principal Strategy” in the Summary Prospectuses: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including collateralized loan obligations). The Fund may also invest in custodial receipts, fixed income securities issued by or on behalf of states, territories, and possessions of the United States (including the District of Columbia) (“Municipal Securities”) and convertible securities. The following risk is added to the “Summary—Principal Risks of the Fund” section of the Prospectuses and Summary Prospectuses: Collateralized Loan Obligations Risk.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l.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10:00Z</dcterms:created>
  <dcterms:modified xmlns:dcterms="http://purl.org/dc/terms/" xmlns:xsi="http://www.w3.org/2001/XMLSchema-instance" xsi:type="dcterms:W3CDTF">2021-07-30T18:10:00Z</dcterms:modified>
</cp:coreProperties>
</file>